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13" customWidth="1" min="2" max="2"/>
    <col width="80" customWidth="1" min="3" max="3"/>
    <col width="4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F1" s="2" t="inlineStr">
        <is>
          <t>3 Months Ended</t>
        </is>
      </c>
    </row>
    <row r="2">
      <c r="C2" s="2" t="inlineStr">
        <is>
          <t>Apr. 17, 2025</t>
        </is>
      </c>
      <c r="D2" s="2" t="inlineStr">
        <is>
          <t>Apr. 15, 2025</t>
        </is>
      </c>
      <c r="E2" s="2" t="inlineStr">
        <is>
          <t>Dec. 31, 2024</t>
        </is>
      </c>
      <c r="F2" s="2" t="inlineStr">
        <is>
          <t>Mar. 31, 2025</t>
        </is>
      </c>
      <c r="G2" s="2" t="inlineStr">
        <is>
          <t>Dec. 31, 2024</t>
        </is>
      </c>
      <c r="H2" s="2" t="inlineStr">
        <is>
          <t>Sep. 30, 2024</t>
        </is>
      </c>
      <c r="I2" s="2" t="inlineStr">
        <is>
          <t>Jun. 30, 2024</t>
        </is>
      </c>
      <c r="J2" s="2" t="inlineStr">
        <is>
          <t>Mar. 31, 2024</t>
        </is>
      </c>
      <c r="K2" s="2" t="inlineStr">
        <is>
          <t>Dec. 31, 2023</t>
        </is>
      </c>
      <c r="L2" s="2" t="inlineStr">
        <is>
          <t>Sep. 30, 2023</t>
        </is>
      </c>
      <c r="M2" s="2" t="inlineStr">
        <is>
          <t>Jun. 30, 2023</t>
        </is>
      </c>
      <c r="N2" s="2" t="inlineStr">
        <is>
          <t>Mar.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092167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THE GABELLI MULTIMEDIA TRUST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Stockholder Transaction Expenses
Sales Load (as a percentage of offering price) 1.00 % (a)
Offering Expenses Borne by the Fund (as a percentage of offering price) 0.43 %
Dividend Reinvestment and Voluntary Cash Purchase Plan Fees
Purchase Transactions 0.75 (b)
One-time Fee for Deposit of Stock Certificates 2.50 (b)
(a) G.research, LLC has been engaged by the Fund as a non-exclusive sales manager and will be entitled to compensation at a commission rate of no greater than 1.00% of the gross sale price per share.
(b) Stockholders participating in the Fund’s Automatic Dividend Reinvestment Plan do not incur any additional fees. Stockholders participating in the Voluntary Cash Purchase Plan would pay $0.75 a per share fee (currently $0.02 per share), which per share fee includes brokerage commissions for transactions to purchase shares of stock and $2.50 plus a per share fee (currently $0.10 per share), which per share fee includes brokerage commissions for transactions to sell stocks. See “Automatic Dividend Reinvestment and Voluntary Cash Purchase Pla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Transaction Expenses [Percent]</t>
        </is>
      </c>
      <c r="C12" s="6" t="n">
        <v>0.00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nnual Expenses [Table Text Block]</t>
        </is>
      </c>
      <c r="C13" s="4" t="inlineStr">
        <is>
          <t xml:space="preserve">Percentage of
Annual Expenses (as a percentage of net assets attributable to common stock)
Management Fees 1.52 % (c)
Interest on Borrowed Funds – % (d)
Other Expenses 0.60 % (e)
Total Annual Expenses 2.12 %
Dividends on Preferred Shares 2.68 % (f)
Total Annual Expenses and Dividends on Preferred 4.80 %
(c) The
Investment Adviser’s fee is 1.00% annually of the Fund’s average weekly net assets, plus assets attributable to any
outstanding senior securities, with no shares deduction for the liquidation preference of any outstanding preferred shares or the
principal amount of any outstanding notes. Consequently, if the Fund has preferred shares or notes outstanding, the investment
management fees and other expenses as a percentage of net assets attributable to common stock will be higher than if the Fund does
not utilize a leveraged capital structure.
(d) The Fund has no current intention of borrowing from a lender or issuing notes during the one year following the date of this Annual Report.
(e) “Other Expenses” are based on estimated amounts for the current year.
(f) Dividends on Preferred Shares represent the
estimated annual distributions on the existing preferred shares outstanding.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nagement Fees [Percent]</t>
        </is>
      </c>
      <c r="B14" s="4" t="inlineStr">
        <is>
          <t>[2]</t>
        </is>
      </c>
      <c r="C14" s="6" t="n">
        <v>0.01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Expenses on Borrowings [Percent]</t>
        </is>
      </c>
      <c r="B15" s="4" t="inlineStr">
        <is>
          <t>[3]</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Annual Expenses [Percent]</t>
        </is>
      </c>
      <c r="B17" s="4" t="inlineStr">
        <is>
          <t>[4]</t>
        </is>
      </c>
      <c r="C17" s="6" t="n">
        <v>0.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Annual Expenses [Percent]</t>
        </is>
      </c>
      <c r="C18" s="6" t="n">
        <v>0.02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ivers and Reimbursements of Fees [Percent]</t>
        </is>
      </c>
      <c r="B19" s="4" t="inlineStr">
        <is>
          <t>[5]</t>
        </is>
      </c>
      <c r="C19" s="6" t="n">
        <v>0.026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Expense over Assets [Percent]</t>
        </is>
      </c>
      <c r="C20" s="6" t="n">
        <v>0.0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Table Text Block]</t>
        </is>
      </c>
      <c r="C21" s="4" t="inlineStr">
        <is>
          <t>Example The following example illustrates the expenses you
would pay on a $1,000 investment in common stock, assuming a 5% annual portfolio total return.*
1 Year 3 Years 5 Years 10 Years
Total Expenses Incurred $ 48 $ 144 $ 241 $ 485
* The example should not be considered a representation of future expenses. The example includes Dividends on Preferred Shares.
If Dividends on Preferred Shares were not included in the example calculation, the estimated expenses for the 1-, 3-, 5- and 10-year periods
in the table above would be as follows (based on the same assumptions as above): $21 $66 $114 $24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 01</t>
        </is>
      </c>
      <c r="C22" s="7" t="n">
        <v>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3</t>
        </is>
      </c>
      <c r="C23" s="8" t="n">
        <v>1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5</t>
        </is>
      </c>
      <c r="C24" s="8" t="n">
        <v>2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Example, Years 1 to 10</t>
        </is>
      </c>
      <c r="C25" s="7" t="n">
        <v>4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pose of Fee Table , Note [Text Block]</t>
        </is>
      </c>
      <c r="C26" s="4" t="inlineStr">
        <is>
          <t xml:space="preserve">The following tables and examples
are intended to assist you in understanding the various costs and expenses directly or indirectly associated with investing in our common
stock as a percentage of net assets attributable to common stock. Amounts are for the current fiscal year after giving effect to anticipated
net proceeds of the offering, assuming that we incur the estimated offering expenses, including any preferred shares offering expenses.
All expenses of the Fund are borne, directly or indirectly, by the common stockholders.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Expenses, Note [Text Block]</t>
        </is>
      </c>
      <c r="C27" s="4" t="inlineStr">
        <is>
          <t xml:space="preserve">“Other Expenses” are based on estimated amounts for the current year.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nagement Fee not based on Net Assets, Note [Text Block]</t>
        </is>
      </c>
      <c r="C28" s="4" t="inlineStr">
        <is>
          <t>The
    Investment Adviser’s fee is 1.00% annually of the Fund’s average weekly net assets, plus assets attributable to any
    outstanding senior securities, with no shares deduction for the liquidation preference of any outstanding preferred shares or the
    principal amount of any outstanding notes. Consequently, if the Fund has preferred shares or notes outstanding, the investment
    management fees and other expenses as a percentage of net assets attributable to common stock will be higher than if the Fund does
    not utilize a leveraged capital structur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isk Factors [Table Text Block]</t>
        </is>
      </c>
      <c r="C30" s="4" t="inlineStr">
        <is>
          <t xml:space="preserve">RISK FACTORS AND SPECIAL CONSIDERATIONS Investing in our common stock
involves risk, including the risk that you may receive little or no return on your investment or even that you may lose part or all of
your investment. Therefore, before investing in our common stock you should consider carefully the risk factors described in the accompanying
prospectus in addition to the risk factors described in this prospectus supplement. Purchase at a Premium to Net Asset Value Shares of our common stock have in recent
times traded at a premium to net asset value per share which may not be sustainable. If our common stock is trading at a premium to net
asset value at the time you purchase shares, you will experience an immediate reduction in the intrinsic value of the shares you purchase
in comparison with the market price of the shares. Please see “Price Range of Common Stock” on page S-4 for further information
about our historical common stock prices and premium or discount to net asset valu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Price [Table Text Block]</t>
        </is>
      </c>
      <c r="C31" s="4" t="inlineStr">
        <is>
          <t>The following table sets forth for the quarters indicated,
the high and low sale prices on the NYSE per share of our common stock and the net asset value and the premium or discount from net asset
value per share at which the common stock were trading, expressed as a percentage of net asset value, at each of the high and low sale
prices provided.
Market Price Corresponding Net Asset Corresponding Premium or
Quarter Ended High Low High Low High Low
March 31, 2023 $ 6.08 $ 5.34 $ 4.31 $ 4.00 41.07 % 33.50 %
June 30, 2023 $ 6.90 $ 5.57 $ 3.96 $ 4.23 74.24 % 31.68 %
September 30, 2023 $ 6.78 $ 5.79 $ 4.09 $ 3.87 65.77 % 49.61 %
December 31, 2023 $ 6.18 $ 4.36 $ 3.62 $ 3.38 70.72 % 28.99 %
March 31, 2024 $ 6.11 $ 5.27 $ 3.75 $ 3.74 62.93 % 40.91 %
June 30, 2024 $ 5.97 $ 5.27 $ 3.53 $ 3.25 69.12 % 62.15 %
September 30, 2024 $ 5.40 $ 4.73 $ 3.30 $ 3.64 63.64 % 29.95 %
December 31, 2024 $ 5.12 $ 4.46 $ 4.00 $ 3.50 28.00 % 27.43 %
March 31, 2025 $ 4.91 $ 4.49 $ 3.64 $ 3.49 34.89 % 28.65 % The last reported price for our common stock on April
15, 2025 was $4.47 $3.17 41.01</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tstanding Securities [Table Text Block]</t>
        </is>
      </c>
      <c r="C33" s="4" t="inlineStr">
        <is>
          <t>The following information regarding the Fund’s
outstanding securities is as of April 15, 2025.
Title of Class Amount Amount Held Amount
Common Stock 187,999,000 – 33,473,461
5.125% Series E Cumulative Preferred Shares 4,500,000 – 1,600,635
5.125% Series G Cumulative Preferred Shares 4,500,000 1,257,165
Other Series of Preferred Shares – –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at a Premium to Net Asset Valu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isk [Text Block]</t>
        </is>
      </c>
      <c r="C36" s="4" t="inlineStr">
        <is>
          <t xml:space="preserve">Purchase at a Premium to Net Asset Value Shares of our common stock have in recent
times traded at a premium to net asset value per share which may not be sustainable. If our common stock is trading at a premium to net
asset value at the time you purchase shares, you will experience an immediate reduction in the intrinsic value of the shares you purchase
in comparison with the market price of the shares. Please see “Price Range of Common Stock” on page S-4 for further information
about our historical common stock prices and premium or discount to net asset valu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west Price or Bid</t>
        </is>
      </c>
      <c r="C39" s="4" t="inlineStr">
        <is>
          <t xml:space="preserve"> </t>
        </is>
      </c>
      <c r="D39" s="4" t="inlineStr">
        <is>
          <t xml:space="preserve"> </t>
        </is>
      </c>
      <c r="E39" s="4" t="inlineStr">
        <is>
          <t xml:space="preserve"> </t>
        </is>
      </c>
      <c r="F39" s="9" t="n">
        <v>4.49</v>
      </c>
      <c r="G39" s="9" t="n">
        <v>4.46</v>
      </c>
      <c r="H39" s="9" t="n">
        <v>4.73</v>
      </c>
      <c r="I39" s="9" t="n">
        <v>5.27</v>
      </c>
      <c r="J39" s="9" t="n">
        <v>5.27</v>
      </c>
      <c r="K39" s="9" t="n">
        <v>4.36</v>
      </c>
      <c r="L39" s="9" t="n">
        <v>5.79</v>
      </c>
      <c r="M39" s="9" t="n">
        <v>5.57</v>
      </c>
      <c r="N39" s="9" t="n">
        <v>5.34</v>
      </c>
    </row>
    <row r="40">
      <c r="A40" s="4" t="inlineStr">
        <is>
          <t>Highest Price or Bid</t>
        </is>
      </c>
      <c r="C40" s="4" t="inlineStr">
        <is>
          <t xml:space="preserve"> </t>
        </is>
      </c>
      <c r="D40" s="4" t="inlineStr">
        <is>
          <t xml:space="preserve"> </t>
        </is>
      </c>
      <c r="E40" s="4" t="inlineStr">
        <is>
          <t xml:space="preserve"> </t>
        </is>
      </c>
      <c r="F40" s="10" t="n">
        <v>4.91</v>
      </c>
      <c r="G40" s="10" t="n">
        <v>5.12</v>
      </c>
      <c r="H40" s="10" t="n">
        <v>5.4</v>
      </c>
      <c r="I40" s="10" t="n">
        <v>5.97</v>
      </c>
      <c r="J40" s="10" t="n">
        <v>6.11</v>
      </c>
      <c r="K40" s="10" t="n">
        <v>6.18</v>
      </c>
      <c r="L40" s="10" t="n">
        <v>6.78</v>
      </c>
      <c r="M40" s="10" t="n">
        <v>6.9</v>
      </c>
      <c r="N40" s="10" t="n">
        <v>6.08</v>
      </c>
    </row>
    <row r="41">
      <c r="A41" s="4" t="inlineStr">
        <is>
          <t>Lowest Price or Bid, NAV</t>
        </is>
      </c>
      <c r="C41" s="4" t="inlineStr">
        <is>
          <t xml:space="preserve"> </t>
        </is>
      </c>
      <c r="D41" s="4" t="inlineStr">
        <is>
          <t xml:space="preserve"> </t>
        </is>
      </c>
      <c r="E41" s="4" t="inlineStr">
        <is>
          <t xml:space="preserve"> </t>
        </is>
      </c>
      <c r="F41" s="10" t="n">
        <v>3.49</v>
      </c>
      <c r="G41" s="10" t="n">
        <v>3.5</v>
      </c>
      <c r="H41" s="10" t="n">
        <v>3.64</v>
      </c>
      <c r="I41" s="10" t="n">
        <v>3.25</v>
      </c>
      <c r="J41" s="10" t="n">
        <v>3.74</v>
      </c>
      <c r="K41" s="10" t="n">
        <v>3.38</v>
      </c>
      <c r="L41" s="10" t="n">
        <v>3.87</v>
      </c>
      <c r="M41" s="10" t="n">
        <v>4.23</v>
      </c>
      <c r="N41" s="8" t="n">
        <v>4</v>
      </c>
    </row>
    <row r="42">
      <c r="A42" s="4" t="inlineStr">
        <is>
          <t>Highest Price or Bid, NAV</t>
        </is>
      </c>
      <c r="C42" s="4" t="inlineStr">
        <is>
          <t xml:space="preserve"> </t>
        </is>
      </c>
      <c r="D42" s="4" t="inlineStr">
        <is>
          <t xml:space="preserve"> </t>
        </is>
      </c>
      <c r="E42" s="4" t="inlineStr">
        <is>
          <t xml:space="preserve"> </t>
        </is>
      </c>
      <c r="F42" s="9" t="n">
        <v>3.64</v>
      </c>
      <c r="G42" s="7" t="n">
        <v>4</v>
      </c>
      <c r="H42" s="9" t="n">
        <v>3.3</v>
      </c>
      <c r="I42" s="9" t="n">
        <v>3.53</v>
      </c>
      <c r="J42" s="9" t="n">
        <v>3.75</v>
      </c>
      <c r="K42" s="9" t="n">
        <v>3.62</v>
      </c>
      <c r="L42" s="9" t="n">
        <v>4.09</v>
      </c>
      <c r="M42" s="9" t="n">
        <v>3.96</v>
      </c>
      <c r="N42" s="9" t="n">
        <v>4.31</v>
      </c>
    </row>
    <row r="43">
      <c r="A43" s="4" t="inlineStr">
        <is>
          <t>Highest Price or Bid, Premium (Discount) to NAV [Percent]</t>
        </is>
      </c>
      <c r="C43" s="4" t="inlineStr">
        <is>
          <t xml:space="preserve"> </t>
        </is>
      </c>
      <c r="D43" s="4" t="inlineStr">
        <is>
          <t xml:space="preserve"> </t>
        </is>
      </c>
      <c r="E43" s="4" t="inlineStr">
        <is>
          <t xml:space="preserve"> </t>
        </is>
      </c>
      <c r="F43" s="6" t="n">
        <v>0.3489</v>
      </c>
      <c r="G43" s="5" t="n">
        <v>0.28</v>
      </c>
      <c r="H43" s="6" t="n">
        <v>0.6364</v>
      </c>
      <c r="I43" s="6" t="n">
        <v>0.6912</v>
      </c>
      <c r="J43" s="6" t="n">
        <v>0.6293</v>
      </c>
      <c r="K43" s="6" t="n">
        <v>0.7072000000000001</v>
      </c>
      <c r="L43" s="6" t="n">
        <v>0.6577</v>
      </c>
      <c r="M43" s="6" t="n">
        <v>0.7423999999999999</v>
      </c>
      <c r="N43" s="6" t="n">
        <v>0.4107</v>
      </c>
    </row>
    <row r="44">
      <c r="A44" s="4" t="inlineStr">
        <is>
          <t>Lowest Price or Bid, Premium (Discount) to NAV [Percent]</t>
        </is>
      </c>
      <c r="C44" s="4" t="inlineStr">
        <is>
          <t xml:space="preserve"> </t>
        </is>
      </c>
      <c r="D44" s="4" t="inlineStr">
        <is>
          <t xml:space="preserve"> </t>
        </is>
      </c>
      <c r="E44" s="4" t="inlineStr">
        <is>
          <t xml:space="preserve"> </t>
        </is>
      </c>
      <c r="F44" s="6" t="n">
        <v>0.2865</v>
      </c>
      <c r="G44" s="6" t="n">
        <v>0.2743</v>
      </c>
      <c r="H44" s="6" t="n">
        <v>0.2995</v>
      </c>
      <c r="I44" s="6" t="n">
        <v>0.6215000000000001</v>
      </c>
      <c r="J44" s="6" t="n">
        <v>0.4091</v>
      </c>
      <c r="K44" s="6" t="n">
        <v>0.2899</v>
      </c>
      <c r="L44" s="6" t="n">
        <v>0.4961</v>
      </c>
      <c r="M44" s="6" t="n">
        <v>0.3168</v>
      </c>
      <c r="N44" s="6" t="n">
        <v>0.335</v>
      </c>
    </row>
    <row r="45">
      <c r="A45" s="4" t="inlineStr">
        <is>
          <t>Share Price</t>
        </is>
      </c>
      <c r="C45" s="4" t="inlineStr">
        <is>
          <t xml:space="preserve"> </t>
        </is>
      </c>
      <c r="D45" s="9" t="n">
        <v>4.4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AV Per Share</t>
        </is>
      </c>
      <c r="C46" s="4" t="inlineStr">
        <is>
          <t xml:space="preserve"> </t>
        </is>
      </c>
      <c r="D46" s="9" t="n">
        <v>3.1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atest Premium (Discount) to NAV [Percent]</t>
        </is>
      </c>
      <c r="C47" s="4" t="inlineStr">
        <is>
          <t xml:space="preserve"> </t>
        </is>
      </c>
      <c r="D47" s="6" t="n">
        <v>0.41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apital Stock, Long-Term Debt, and Other Securitie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utstanding Security, Title [Text Block]</t>
        </is>
      </c>
      <c r="C49" s="4" t="inlineStr">
        <is>
          <t xml:space="preserve"> </t>
        </is>
      </c>
      <c r="D49" s="4" t="inlineStr">
        <is>
          <t>Common Stock</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utstanding Security, Authorized [Shares]</t>
        </is>
      </c>
      <c r="C50" s="4" t="inlineStr">
        <is>
          <t xml:space="preserve"> </t>
        </is>
      </c>
      <c r="D50" s="8" t="n">
        <v>187999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utstanding Security, Not Held [Shares]</t>
        </is>
      </c>
      <c r="C51" s="4" t="inlineStr">
        <is>
          <t xml:space="preserve"> </t>
        </is>
      </c>
      <c r="D51" s="8" t="n">
        <v>33473461</v>
      </c>
      <c r="E51" s="8" t="n">
        <v>3335927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ferred Stoc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Financial Highlights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nior Securities Amount</t>
        </is>
      </c>
      <c r="C54" s="4" t="inlineStr">
        <is>
          <t xml:space="preserve"> </t>
        </is>
      </c>
      <c r="D54" s="4" t="inlineStr">
        <is>
          <t xml:space="preserve"> </t>
        </is>
      </c>
      <c r="E54" s="7" t="n">
        <v>72603225</v>
      </c>
      <c r="F54" s="4" t="inlineStr">
        <is>
          <t xml:space="preserve"> </t>
        </is>
      </c>
      <c r="G54" s="7" t="n">
        <v>7260322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As Adjuste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Financial Highlight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nior Securities Amount</t>
        </is>
      </c>
      <c r="C57" s="4" t="inlineStr">
        <is>
          <t xml:space="preserve"> </t>
        </is>
      </c>
      <c r="D57" s="4" t="inlineStr">
        <is>
          <t xml:space="preserve"> </t>
        </is>
      </c>
      <c r="E57" s="7" t="n">
        <v>71445000</v>
      </c>
      <c r="F57" s="4" t="inlineStr">
        <is>
          <t xml:space="preserve"> </t>
        </is>
      </c>
      <c r="G57" s="7" t="n">
        <v>7144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5.125% Series E Cumulative Preferred Shar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Financial Highlight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Liquidating Preference</t>
        </is>
      </c>
      <c r="C60" s="4" t="inlineStr">
        <is>
          <t xml:space="preserve"> </t>
        </is>
      </c>
      <c r="D60" s="4" t="inlineStr">
        <is>
          <t xml:space="preserve"> </t>
        </is>
      </c>
      <c r="E60" s="7" t="n">
        <v>25</v>
      </c>
      <c r="F60" s="4" t="inlineStr">
        <is>
          <t xml:space="preserve"> </t>
        </is>
      </c>
      <c r="G60" s="7" t="n">
        <v>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apital Stock, Long-Term Debt, and Other Securities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utstanding Security, Title [Text Block]</t>
        </is>
      </c>
      <c r="C62" s="4" t="inlineStr">
        <is>
          <t xml:space="preserve"> </t>
        </is>
      </c>
      <c r="D62" s="4" t="inlineStr">
        <is>
          <t>5.125% Series E Cumulative Preferred Share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utstanding Security, Authorized [Shares]</t>
        </is>
      </c>
      <c r="C63" s="4" t="inlineStr">
        <is>
          <t xml:space="preserve"> </t>
        </is>
      </c>
      <c r="D63" s="8" t="n">
        <v>4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utstanding Security, Not Held [Shares]</t>
        </is>
      </c>
      <c r="C64" s="4" t="inlineStr">
        <is>
          <t xml:space="preserve"> </t>
        </is>
      </c>
      <c r="D64" s="8" t="n">
        <v>1600635</v>
      </c>
      <c r="E64" s="8" t="n">
        <v>161136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5.125% Series G Cumulative Preferred Shar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Financial Highlights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eferred Stock Liquidating Preference</t>
        </is>
      </c>
      <c r="C67" s="4" t="inlineStr">
        <is>
          <t xml:space="preserve"> </t>
        </is>
      </c>
      <c r="D67" s="4" t="inlineStr">
        <is>
          <t xml:space="preserve"> </t>
        </is>
      </c>
      <c r="E67" s="7" t="n">
        <v>25</v>
      </c>
      <c r="F67" s="4" t="inlineStr">
        <is>
          <t xml:space="preserve"> </t>
        </is>
      </c>
      <c r="G67" s="7" t="n">
        <v>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apital Stock, Long-Term Debt, and Other Securities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utstanding Security, Title [Text Block]</t>
        </is>
      </c>
      <c r="C69" s="4" t="inlineStr">
        <is>
          <t xml:space="preserve"> </t>
        </is>
      </c>
      <c r="D69" s="4" t="inlineStr">
        <is>
          <t>5.125% Series G Cumulative Preferred Share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utstanding Security, Authorized [Shares]</t>
        </is>
      </c>
      <c r="C70" s="4" t="inlineStr">
        <is>
          <t xml:space="preserve"> </t>
        </is>
      </c>
      <c r="D70" s="8" t="n">
        <v>4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utstanding Security, Not Held [Shares]</t>
        </is>
      </c>
      <c r="C71" s="4" t="inlineStr">
        <is>
          <t xml:space="preserve"> </t>
        </is>
      </c>
      <c r="D71" s="8" t="n">
        <v>1257165</v>
      </c>
      <c r="E71" s="8" t="n">
        <v>129276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5.125% Series E Cumulative Preferred Shares As Adjusted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apital Stock, Long-Term Debt, and Other Securitie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utstanding Security, Not Held [Shares]</t>
        </is>
      </c>
      <c r="C74" s="4" t="inlineStr">
        <is>
          <t xml:space="preserve"> </t>
        </is>
      </c>
      <c r="D74" s="4" t="inlineStr">
        <is>
          <t xml:space="preserve"> </t>
        </is>
      </c>
      <c r="E74" s="8" t="n">
        <v>160063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5.125% Series G Cumulative Preferred Shares As Adjusted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apital Stock, Long-Term Debt, and Other Securities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utstanding Security, Not Held [Shares]</t>
        </is>
      </c>
      <c r="C77" s="4" t="inlineStr">
        <is>
          <t xml:space="preserve"> </t>
        </is>
      </c>
      <c r="D77" s="4" t="inlineStr">
        <is>
          <t xml:space="preserve"> </t>
        </is>
      </c>
      <c r="E77" s="8" t="n">
        <v>125716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As Adjusted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apital Stock, Long-Term Debt, and Other Securities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utstanding Security, Not Held [Shares]</t>
        </is>
      </c>
      <c r="C80" s="4" t="inlineStr">
        <is>
          <t xml:space="preserve"> </t>
        </is>
      </c>
      <c r="D80" s="4" t="inlineStr">
        <is>
          <t xml:space="preserve"> </t>
        </is>
      </c>
      <c r="E80" s="8" t="n">
        <v>11420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urchase Transaction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Fee Table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ividend Reinvestment and Cash Purchase Fees</t>
        </is>
      </c>
      <c r="B83" s="4" t="inlineStr">
        <is>
          <t>[6]</t>
        </is>
      </c>
      <c r="C83" s="9" t="n">
        <v>0.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ale Transaction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Fee Table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ividend Reinvestment and Cash Purchase Fees</t>
        </is>
      </c>
      <c r="B86" s="4" t="inlineStr">
        <is>
          <t>[6]</t>
        </is>
      </c>
      <c r="C86" s="10" t="n">
        <v>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ividends on Preferred Shares Not Include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Other Annual Expenses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xpense Example, Year 01</t>
        </is>
      </c>
      <c r="C89" s="8" t="n">
        <v>2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xpense Example, Years 1 to 3</t>
        </is>
      </c>
      <c r="C90" s="8" t="n">
        <v>6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pense Example, Years 1 to 5</t>
        </is>
      </c>
      <c r="C91" s="8" t="n">
        <v>11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Expense Example, Years 1 to 10</t>
        </is>
      </c>
      <c r="C92" s="7" t="n">
        <v>24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row r="94">
      <c r="A94" s="4" t="inlineStr">
        <is>
          <t xml:space="preserve">[1]G.research, LLC has been engaged by the Fund as a non-exclusive sales manager and will be entitled to compensation at a commission rate of no greater than 1.00% of the gross sale price per share.[2] The
Investment Adviser’s fee is 1.00% annually of the Fund’s average weekly net assets, plus assets attributable to any
outstanding senior securities, with no shares deduction for the liquidation preference of any outstanding preferred shares or the
principal amount of any outstanding notes. Consequently, if the Fund has preferred shares or notes outstanding, the investment
management fees and other expenses as a percentage of net assets attributable to common stock will be higher than if the Fund does
not utilize a leveraged capital structure. “Other Expenses” are based on estimated amounts for the current year. </t>
        </is>
      </c>
    </row>
  </sheetData>
  <mergeCells count="4">
    <mergeCell ref="A1:B2"/>
    <mergeCell ref="A94:M94"/>
    <mergeCell ref="F1:N1"/>
    <mergeCell ref="A93:M9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1:27:55Z</dcterms:created>
  <dcterms:modified xmlns:dcterms="http://purl.org/dc/terms/" xmlns:xsi="http://www.w3.org/2001/XMLSchema-instance" xsi:type="dcterms:W3CDTF">2025-04-17T21:27:56Z</dcterms:modified>
</cp:coreProperties>
</file>